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CI Hospitality Holdings, Inc.</t>
        </is>
      </c>
    </row>
    <row r="8">
      <c r="A8" s="4" t="inlineStr">
        <is>
          <t>Entity Central Index Key</t>
        </is>
      </c>
      <c r="B8" s="4" t="inlineStr">
        <is>
          <t>0000935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Value of Initial Fixed $100 Investment Based On: Year Summary Compensation Table Total for PEO Compensation Actually Paid to PEO Average Summary Compensation Table Total for Non-PEO NEOs Average Compensation Actually Paid to Non-PEO NEOs RICK Total Shareholder Return DJUSRU Total Shareholder Return Net Income Free Cash Flow 2023 $ 1,862,465 $ 1,900,987 $ 536,608 $ 575,130 $ 296.39 $ 98.12 $ 29,100,000 $ 53,176,000 2022 $ 3,419,853 $ 3,329,003 $ 2,066,195 $ 1,975,345 $ 319.02 $ 129.93 $ 46,060,000 $ 58,911,000 2021 $ 1,545,218 $ 1,545,218 $ 504,181 $ 504,181 $ 336.19 $ 88.89 $ 30,150,000 $ 36,084,000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t>
        </is>
      </c>
      <c r="B6" s="4" t="inlineStr">
        <is>
          <t>Non-PEO NEOs represent Bradley Chhay and Travis Reese for each of the fiscal years presented.</t>
        </is>
      </c>
      <c r="C6" s="4" t="inlineStr">
        <is>
          <t xml:space="preserve"> </t>
        </is>
      </c>
      <c r="D6" s="4" t="inlineStr">
        <is>
          <t xml:space="preserve"> </t>
        </is>
      </c>
    </row>
    <row r="7">
      <c r="A7" s="4" t="inlineStr">
        <is>
          <t>Peer Group Issuers, Footnote</t>
        </is>
      </c>
      <c r="B7" s="4" t="inlineStr">
        <is>
          <t>We selected the Dow Jones U.S. Restaurants &amp;amp; Bars Index as our peer group for the purpose of calculating comparable total shareholder return ("TSR"). Also refer to Item 5 of Annual Report on Form 10-K for the year ended September 30, 2023, for our and our peer group's five-year TSR.</t>
        </is>
      </c>
      <c r="C7" s="4" t="inlineStr">
        <is>
          <t xml:space="preserve"> </t>
        </is>
      </c>
      <c r="D7" s="4" t="inlineStr">
        <is>
          <t xml:space="preserve"> </t>
        </is>
      </c>
    </row>
    <row r="8">
      <c r="A8" s="4" t="inlineStr">
        <is>
          <t>PEO Total Compensation Amount</t>
        </is>
      </c>
      <c r="B8" s="5" t="n">
        <v>1862465</v>
      </c>
      <c r="C8" s="5" t="n">
        <v>3419853</v>
      </c>
      <c r="D8" s="5" t="n">
        <v>1545218</v>
      </c>
    </row>
    <row r="9">
      <c r="A9" s="4" t="inlineStr">
        <is>
          <t>PEO Actually Paid Compensation Amount</t>
        </is>
      </c>
      <c r="B9" s="5" t="n">
        <v>1900987</v>
      </c>
      <c r="C9" s="6" t="n">
        <v>3329003</v>
      </c>
      <c r="D9" s="6" t="n">
        <v>1545218</v>
      </c>
    </row>
    <row r="10">
      <c r="A10" s="4" t="inlineStr">
        <is>
          <t>Adjustment To PEO Compensation, Footnote</t>
        </is>
      </c>
      <c r="B10" s="4" t="inlineStr">
        <is>
          <t>"Compensation Actually Paid" is computed in the table below, in accordance with Item 402(v) of Regulation S-K. 2023 2022 2021 PEO Average for Non-PEO NEOs PEO Average for Non-PEO NEOs PEO Average for Non-PEO NEOs Summary Compensation Table total $ 1,862,465 $ 536,608 $ 3,419,853 $ 2,066,195 $ 1,545,218 $ 504,181 Adjustments: Deduct option awards granted during the year — — (1,568,500) (1,568,500) — — Add fair value of options granted and vested at the same year — — 313,700 313,700 — — Add fair value of options granted during the year and remain unvested at year-end — — 1,163,950 1,163,950 — — Increase (decrease) for change in fair value from prior year-end to current year-end of options granted in prior year (62,527) (62,527) — — — — Increase (decrease) for change in fair value from prior year-end to current year vesting date of options granted in prior year 101,049 101,049 — — — — Compensation Actually Paid $ 1,900,987 $ 575,130 $ 3,329,003 $ 1,975,345 $ 1,545,218 $ 504,181 The mix of compensation paid to our PEO and non-PEO NEOs is mostly cash salary that is fixed, as shown in the Summary Compensation Table above. Except for the stock options granted in fiscal 2022, there had been no stock-based compensation awarded since fiscal 2014. We also currently do not have long-term incentive plans that are based on the Company's stock price or any of our financial measures. As shown in the charts below, the compensation actually paid to our PEO and non-PEO NEOs is not directly aligned with our Company and peer group total shareholder return or with our Company's net income and free cash flow in the fiscal years presented.</t>
        </is>
      </c>
      <c r="C10" s="4" t="inlineStr">
        <is>
          <t xml:space="preserve"> </t>
        </is>
      </c>
      <c r="D10" s="4" t="inlineStr">
        <is>
          <t xml:space="preserve"> </t>
        </is>
      </c>
    </row>
    <row r="11">
      <c r="A11" s="4" t="inlineStr">
        <is>
          <t>Non-PEO NEO Average Total Compensation Amount</t>
        </is>
      </c>
      <c r="B11" s="5" t="n">
        <v>536608</v>
      </c>
      <c r="C11" s="6" t="n">
        <v>2066195</v>
      </c>
      <c r="D11" s="6" t="n">
        <v>504181</v>
      </c>
    </row>
    <row r="12">
      <c r="A12" s="4" t="inlineStr">
        <is>
          <t>Non-PEO NEO Average Compensation Actually Paid Amount</t>
        </is>
      </c>
      <c r="B12" s="5" t="n">
        <v>575130</v>
      </c>
      <c r="C12" s="6" t="n">
        <v>1975345</v>
      </c>
      <c r="D12" s="6" t="n">
        <v>504181</v>
      </c>
    </row>
    <row r="13">
      <c r="A13" s="4" t="inlineStr">
        <is>
          <t>Adjustment to Non-PEO NEO Compensation Footnote</t>
        </is>
      </c>
      <c r="B13" s="4" t="inlineStr">
        <is>
          <t>"Compensation Actually Paid" is computed in the table below, in accordance with Item 402(v) of Regulation S-K. 2023 2022 2021 PEO Average for Non-PEO NEOs PEO Average for Non-PEO NEOs PEO Average for Non-PEO NEOs Summary Compensation Table total $ 1,862,465 $ 536,608 $ 3,419,853 $ 2,066,195 $ 1,545,218 $ 504,181 Adjustments: Deduct option awards granted during the year — — (1,568,500) (1,568,500) — — Add fair value of options granted and vested at the same year — — 313,700 313,700 — — Add fair value of options granted during the year and remain unvested at year-end — — 1,163,950 1,163,950 — — Increase (decrease) for change in fair value from prior year-end to current year-end of options granted in prior year (62,527) (62,527) — — — — Increase (decrease) for change in fair value from prior year-end to current year vesting date of options granted in prior year 101,049 101,049 — — — — Compensation Actually Paid $ 1,900,987 $ 575,130 $ 3,329,003 $ 1,975,345 $ 1,545,218 $ 504,181 The mix of compensation paid to our PEO and non-PEO NEOs is mostly cash salary that is fixed, as shown in the Summary Compensation Table above. Except for the stock options granted in fiscal 2022, there had been no stock-based compensation awarded since fiscal 2014. We also currently do not have long-term incentive plans that are based on the Company's stock price or any of our financial measures. As shown in the charts below, the compensation actually paid to our PEO and non-PEO NEOs is not directly aligned with our Company and peer group total shareholder return or with our Company's net income and free cash flow in the fiscal years presented.</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otal Shareholder Return Amount</t>
        </is>
      </c>
      <c r="B18" s="7" t="n">
        <v>296.39</v>
      </c>
      <c r="C18" s="8" t="n">
        <v>319.02</v>
      </c>
      <c r="D18" s="8" t="n">
        <v>336.19</v>
      </c>
    </row>
    <row r="19">
      <c r="A19" s="4" t="inlineStr">
        <is>
          <t>Peer Group Total Shareholder Return Amount</t>
        </is>
      </c>
      <c r="B19" s="8" t="n">
        <v>98.12</v>
      </c>
      <c r="C19" s="8" t="n">
        <v>129.93</v>
      </c>
      <c r="D19" s="8" t="n">
        <v>88.89</v>
      </c>
    </row>
    <row r="20">
      <c r="A20" s="4" t="inlineStr">
        <is>
          <t>Net Income (Loss)</t>
        </is>
      </c>
      <c r="B20" s="5" t="n">
        <v>29100000</v>
      </c>
      <c r="C20" s="5" t="n">
        <v>46060000</v>
      </c>
      <c r="D20" s="5" t="n">
        <v>30150000</v>
      </c>
    </row>
    <row r="21">
      <c r="A21" s="4" t="inlineStr">
        <is>
          <t>Company Selected Measure Amount</t>
        </is>
      </c>
      <c r="B21" s="6" t="n">
        <v>53176000</v>
      </c>
      <c r="C21" s="6" t="n">
        <v>58911000</v>
      </c>
      <c r="D21" s="6" t="n">
        <v>36084000</v>
      </c>
    </row>
    <row r="22">
      <c r="A22" s="4" t="inlineStr">
        <is>
          <t>Additional 402(v) Disclosure</t>
        </is>
      </c>
      <c r="B22" s="4" t="inlineStr">
        <is>
          <t>We selected free cash flow as our Company-selected measure for this purpose.</t>
        </is>
      </c>
      <c r="C22" s="4" t="inlineStr">
        <is>
          <t xml:space="preserve"> </t>
        </is>
      </c>
      <c r="D22" s="4" t="inlineStr">
        <is>
          <t xml:space="preserve"> </t>
        </is>
      </c>
    </row>
    <row r="23">
      <c r="A23" s="4" t="inlineStr">
        <is>
          <t>PEO | Aggregate Grant Date Fair Value of Equity Award Amounts Reported in Summary Compensation Table</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5" t="n">
        <v>0</v>
      </c>
      <c r="C25" s="5" t="n">
        <v>-1568500</v>
      </c>
      <c r="D25" s="5" t="n">
        <v>0</v>
      </c>
    </row>
    <row r="26">
      <c r="A26" s="4" t="inlineStr">
        <is>
          <t>PEO | Year-end Fair Value of Equity Awards Granted in Covered Year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0</v>
      </c>
      <c r="C28" s="6" t="n">
        <v>1163950</v>
      </c>
      <c r="D28" s="6" t="n">
        <v>0</v>
      </c>
    </row>
    <row r="29">
      <c r="A29" s="4" t="inlineStr">
        <is>
          <t>PEO | Year-over-Year Change in Fair Value of Equity Awards Granted in Prior Years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62527</v>
      </c>
      <c r="C31" s="6" t="n">
        <v>0</v>
      </c>
      <c r="D31" s="6" t="n">
        <v>0</v>
      </c>
    </row>
    <row r="32">
      <c r="A32" s="4" t="inlineStr">
        <is>
          <t>PEO | Vesting Date Fair Value of Equity Awards Granted and Vested in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6" t="n">
        <v>313700</v>
      </c>
      <c r="D34" s="6" t="n">
        <v>0</v>
      </c>
    </row>
    <row r="35">
      <c r="A35" s="4" t="inlineStr">
        <is>
          <t>PEO | Change in Fair Value as of Vesting Date of Prior Year Equity Awards Vested in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101049</v>
      </c>
      <c r="C37" s="6" t="n">
        <v>0</v>
      </c>
      <c r="D37" s="6" t="n">
        <v>0</v>
      </c>
    </row>
    <row r="38">
      <c r="A38" s="4" t="inlineStr">
        <is>
          <t>Non-PEO NEO | Aggregate Grant Date Fair Value of Equity Award Amounts Reported in Summary Compensation Table</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1568500</v>
      </c>
      <c r="D40" s="6" t="n">
        <v>0</v>
      </c>
    </row>
    <row r="41">
      <c r="A41" s="4" t="inlineStr">
        <is>
          <t>Non-PEO NEO | Year-end Fair Value of Equity Awards Granted in Covered Year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6" t="n">
        <v>1163950</v>
      </c>
      <c r="D43" s="6" t="n">
        <v>0</v>
      </c>
    </row>
    <row r="44">
      <c r="A44" s="4" t="inlineStr">
        <is>
          <t>Non-PEO NEO | Year-over-Year Change in Fair Value of Equity Awards Granted in Prior Years That are Outstanding and Unvested</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62527</v>
      </c>
      <c r="C46" s="6" t="n">
        <v>0</v>
      </c>
      <c r="D46" s="6" t="n">
        <v>0</v>
      </c>
    </row>
    <row r="47">
      <c r="A47" s="4" t="inlineStr">
        <is>
          <t>Non-PEO NEO | Vesting Date Fair Value of Equity Awards Granted and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6" t="n">
        <v>313700</v>
      </c>
      <c r="D49" s="6" t="n">
        <v>0</v>
      </c>
    </row>
    <row r="50">
      <c r="A50" s="4" t="inlineStr">
        <is>
          <t>Non-PEO NEO | Change in Fair Value as of Vesting Date of Prior Year Equity Awards Vested in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5" t="n">
        <v>101049</v>
      </c>
      <c r="C52" s="5" t="n">
        <v>0</v>
      </c>
      <c r="D5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7T20:38:12Z</dcterms:created>
  <dcterms:modified xmlns:dcterms="http://purl.org/dc/terms/" xmlns:xsi="http://www.w3.org/2001/XMLSchema-instance" xsi:type="dcterms:W3CDTF">2024-07-17T20:38:12Z</dcterms:modified>
</cp:coreProperties>
</file>